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A JPMorga" sheetId="2" state="visible" r:id="rId2"/>
    <sheet xmlns:r="http://schemas.openxmlformats.org/officeDocument/2006/relationships" name="Risk_Return Detail Data- SA JP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Document and Entity Information</t>
  </si>
  <si>
    <t>Feb. 06, 2018</t>
  </si>
  <si>
    <t>Prospectus:</t>
  </si>
  <si>
    <t>Document Type</t>
  </si>
  <si>
    <t>Document Period End Date</t>
  </si>
  <si>
    <t>Feb. 6,
		2018</t>
  </si>
  <si>
    <t>Registrant Name</t>
  </si>
  <si>
    <t>SUNAMERICA SERIES TRUST</t>
  </si>
  <si>
    <t>Central Index Key</t>
  </si>
  <si>
    <t>Amendment Flag</t>
  </si>
  <si>
    <t>false</t>
  </si>
  <si>
    <t>Document Creation Date</t>
  </si>
  <si>
    <t>Document Effective Date</t>
  </si>
  <si>
    <t>Prospectus Date</t>
  </si>
  <si>
    <t>May 1,
		2017</t>
  </si>
  <si>
    <t>SA JPMorgan Balanced Portfolio</t>
  </si>
  <si>
    <t xml:space="preserve">SunAmerica Series Trust SA JPMorgan Balanced Portfolio (the “Portfolio”) Supplement dated February 6, 2018 to the Portfolio’s Prospectus dated May 1, 2017, as supplemented and amended to date On November 29, 2017, the Board of Trustees (the “Board”) of SunAmerica Series Trust approved certain changes to the Portfolio. In particular, the Board approved a change in the name of the Portfolio to “SA JPMorgan Diversified Balanced Portfolio” and certain changes to the Portfolio’s investment goal and investment strategies and techniques. The Board also approved voluntary advisory and subadvisory fee waivers. In connection with these changes, J.P. Morgan Investment Management Inc., the Portfolio’s subadviser, has also determined to make certain changes to the Portfolio’s management team and the benchmark index against which the Portfolio compares its performance. The following changes to the Prospectus are effective May 1, 2018: All references to “SA JPMorgan Balanced Portfolio” are deleted in their entirety and replaced with “SA JPMorgan Diversified Balanced Portfolio.” </t>
  </si>
  <si>
    <t>The section entitled &amp;#8220;Investment Goal&amp;#8221; is deleted in its entirety and replaced with the following:</t>
  </si>
  <si>
    <t xml:space="preserve">The Portfolio’s investment goal is total return. </t>
  </si>
  <si>
    <t>The section entitled &amp;#8220;Principal Investment Strategies of the Portfolio&amp;#8221; is deleted in its entirety and replaced with the following:</t>
  </si>
  <si>
    <t xml:space="preserve">The Portfolio attempts to achieve its investment goal by maintaining at all times a balanced portfolio of various types of equity and fixed income investments, with at least 25% of the Portfolio’s assets invested in fixed income securities, and with at least 25% of the Portfolio’s assets invested in equity securities. The Portfolio’s assets are generally allocated in the following ranges, although these allocations may change based on the relative attractiveness of each asset class: • 30%–75% U.S. equity securities, including small–, medium– and large-cap • 0%–35% foreign equity securities • 25%–50% U.S. and foreign fixed income securities Equity securities that the Portfolio primarily invests in include common stock and convertible securities of U.S. and foreign companies, each of any market capitalization. As part of its overall investment strategy the Subadvisor makes allocations to various underlying equity strategies in order to gain exposure to certain asset classes and markets. The underlying strategies may use a number of different approaches to select individual securities, including fundamental research and quantitative based strategies. The fixed income portion of the Portfolio is invested primarily using a top-down to-be-announced The Portfolio uses an active trading strategy to achieve its objective. </t>
  </si>
  <si>
    <t>In the section entitled &amp;#8220;Principal Risks of Investing in the Portfolio,&amp;#8221; the following information is added:</t>
  </si>
  <si>
    <t>Convertible Securities Risk. Foreign Investment Risk. Currency Volatility Risk. non-U.S. In the section entitled “ Principal Risks of Investing in the Portfolio Roll Transactions Risk</t>
  </si>
  <si>
    <t>In the section entitled “ Performance Information</t>
  </si>
  <si>
    <t xml:space="preserve">Capitalized terms used but not defined herein shall have the meanings assigned to them by the Summary Prospectus and/or Prospectus. 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Performance Table Market Index Changed</t>
  </si>
  <si>
    <t>rr_PerformanceTableMarketIndexChanged</t>
  </si>
  <si>
    <t xml:space="preserve">In the section entitled &amp;#8220;Performance Information,&amp;#8221; the Blended Index is replaced with 60% MSCI World Index and 40% Bloomberg Barclays U.S. Government/Credit Index as the performance benchmark against which the Portfolio measures its performance. </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253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2"/>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row r="6" spans="1:1">
      <c r="A6" s="4" t="s">
        <v>18</v>
      </c>
    </row>
    <row r="7" spans="1:1">
      <c r="A7" s="4" t="s">
        <v>19</v>
      </c>
    </row>
    <row r="8" spans="1:1">
      <c r="A8" s="4" t="s">
        <v>20</v>
      </c>
    </row>
    <row r="9" spans="1:1">
      <c r="A9" s="4" t="s">
        <v>21</v>
      </c>
    </row>
    <row r="10" spans="1:1">
      <c r="A10" s="4" t="s">
        <v>22</v>
      </c>
    </row>
    <row r="11" spans="1:1">
      <c r="A11" s="4" t="s">
        <v>23</v>
      </c>
    </row>
    <row r="12" spans="1:1">
      <c r="A12"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5</v>
      </c>
      <c r="B1" s="1" t="s">
        <v>26</v>
      </c>
      <c r="C1" s="2" t="s">
        <v>27</v>
      </c>
    </row>
    <row r="2" spans="1:3">
      <c r="A2" s="4" t="s">
        <v>15</v>
      </c>
    </row>
    <row r="3" spans="1:3">
      <c r="A3" s="3" t="s">
        <v>28</v>
      </c>
      <c r="B3" s="4" t="s">
        <v>29</v>
      </c>
    </row>
    <row r="4" spans="1:3">
      <c r="A4" s="4" t="s">
        <v>30</v>
      </c>
      <c r="B4" s="4" t="s">
        <v>31</v>
      </c>
      <c r="C4" s="4" t="s">
        <v>16</v>
      </c>
    </row>
    <row r="5" spans="1:3">
      <c r="A5" s="4" t="s">
        <v>32</v>
      </c>
      <c r="B5" s="4" t="s">
        <v>33</v>
      </c>
      <c r="C5" s="4" t="s">
        <v>15</v>
      </c>
    </row>
    <row r="6" spans="1:3">
      <c r="A6" s="4" t="s">
        <v>34</v>
      </c>
      <c r="B6" s="4" t="s">
        <v>35</v>
      </c>
      <c r="C6" s="4" t="s">
        <v>17</v>
      </c>
    </row>
    <row r="7" spans="1:3">
      <c r="A7" s="4" t="s">
        <v>36</v>
      </c>
      <c r="B7" s="4" t="s">
        <v>37</v>
      </c>
      <c r="C7" s="4" t="s">
        <v>18</v>
      </c>
    </row>
    <row r="8" spans="1:3">
      <c r="A8" s="4" t="s">
        <v>38</v>
      </c>
      <c r="B8" s="4" t="s">
        <v>39</v>
      </c>
      <c r="C8" s="4" t="s">
        <v>19</v>
      </c>
    </row>
    <row r="9" spans="1:3">
      <c r="A9" s="4" t="s">
        <v>40</v>
      </c>
      <c r="B9" s="4" t="s">
        <v>41</v>
      </c>
      <c r="C9" s="4" t="s">
        <v>20</v>
      </c>
    </row>
    <row r="10" spans="1:3">
      <c r="A10" s="4" t="s">
        <v>42</v>
      </c>
      <c r="B10" s="4" t="s">
        <v>43</v>
      </c>
      <c r="C10" s="4" t="s">
        <v>21</v>
      </c>
    </row>
    <row r="11" spans="1:3">
      <c r="A11" s="4" t="s">
        <v>44</v>
      </c>
      <c r="B11" s="4" t="s">
        <v>45</v>
      </c>
      <c r="C11" s="4" t="s">
        <v>22</v>
      </c>
    </row>
    <row r="12" spans="1:3">
      <c r="A12" s="4" t="s">
        <v>46</v>
      </c>
      <c r="B12" s="4" t="s">
        <v>47</v>
      </c>
      <c r="C12" s="4" t="s">
        <v>48</v>
      </c>
    </row>
    <row r="13" spans="1:3">
      <c r="A13" s="4" t="s">
        <v>49</v>
      </c>
      <c r="B13" s="4" t="s">
        <v>50</v>
      </c>
      <c r="C13" s="4" t="s">
        <v>23</v>
      </c>
    </row>
    <row r="14" spans="1:3">
      <c r="A14" s="4" t="s">
        <v>51</v>
      </c>
      <c r="B14" s="4" t="s">
        <v>52</v>
      </c>
      <c r="C14"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5</v>
      </c>
      <c r="B1" s="1" t="s">
        <v>26</v>
      </c>
      <c r="C1" s="2" t="s">
        <v>27</v>
      </c>
    </row>
    <row r="2" spans="1:3">
      <c r="A2" s="3" t="s">
        <v>28</v>
      </c>
      <c r="B2" s="4" t="s">
        <v>29</v>
      </c>
    </row>
    <row r="3" spans="1:3">
      <c r="A3" s="4" t="s">
        <v>13</v>
      </c>
      <c r="B3" s="4" t="s">
        <v>5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2:05Z</dcterms:created>
  <dcterms:modified xmlns:dcterms="http://purl.org/dc/terms/" xmlns:xsi="http://www.w3.org/2001/XMLSchema-instance" xsi:type="dcterms:W3CDTF">2018-02-27T16:02:05Z</dcterms:modified>
</cp:coreProperties>
</file>